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nguar" sheetId="2" r:id="rId2"/>
    <s:sheet name="Risk_Return Detail Data- Vangu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VANGUARD STAR FUNDS</t>
  </si>
  <si>
    <t>Central Index Key</t>
  </si>
  <si>
    <t>dei_EntityCentralIndexKey</t>
  </si>
  <si>
    <t>Amendment Flag</t>
  </si>
  <si>
    <t>dei_AmendmentFlag</t>
  </si>
  <si>
    <t>false</t>
  </si>
  <si>
    <t>Document Creation Date</t>
  </si>
  <si>
    <t>dei_DocumentCreationDate</t>
  </si>
  <si>
    <t>Apr. 14,
		2016</t>
  </si>
  <si>
    <t>Document Effective Date</t>
  </si>
  <si>
    <t>dei_DocumentEffectiveDate</t>
  </si>
  <si>
    <t>Prospectus Date</t>
  </si>
  <si>
    <t>rr_ProspectusDate</t>
  </si>
  <si>
    <t>Mar. 29,
		2016</t>
  </si>
  <si>
    <t>Mar. 29, 2016</t>
  </si>
  <si>
    <t>[SHIP LOGO VANGUARD (R)] Vanguard Total International Stock Index Fund Supplement to the Prospectus for Institutional Select Shares Dated March 29, 2016 Prospectus Text Changes The paragraph under “Annual Total Returns” is replaced with the following: The following bar chart and table are intended to help you understand the risks of investing in the Fund. Because the Fund’s Institutional Select Shares have not yet begun operations, the information presented in the bar chart and table reflects the performance of the Institutional Shares of Vanguard Total International Stock Index Fund. (Institutional Shares are offered through a separate prospectus.) Performance of the Fund’s Institutional Select Shares would be substantially similar to that of the Institutional Shares because both share classes constitute an investment in the same portfolio of securities; their returns generally should differ only to the extent that the expenses of the two share classes differ.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Total International Stock Index reflects performance of the MSCI EAFE + Emerging Markets Index through December 15, 2010; the MSCI ACWI ex USA IMI Index through June 2, 2013; and the FTSE Global All Cap ex US Index thereafter. Returns for the FTSE Indexes shown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 © 2016 The Vanguard Group, Inc. All rights reserved. Vanguard Marketing Corporation, Distributor. PSI 1969 042016</t>
  </si>
  <si>
    <t>Supplement [Text Block]</t>
  </si>
  <si>
    <t>star_SupplementTextBlock</t>
  </si>
  <si>
    <t>Vanguard Total International Stock Index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36054</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nguar</vt:lpstr>
      <vt:lpstr>Risk_Return Detail Data- Vangu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07:33:28Z</dcterms:created>
  <dcterms:modified xmlns:dcterms="http://purl.org/dc/terms/" xmlns:xsi="http://www.w3.org/2001/XMLSchema-instance" xsi:type="dcterms:W3CDTF">2016-04-22T07:33:28Z</dcterms:modified>
  <dc:title xmlns:dc="http://purl.org/dc/elements/1.1/">Untitled</dc:title>
  <dc:description xmlns:dc="http://purl.org/dc/elements/1.1/"/>
  <dc:subject xmlns:dc="http://purl.org/dc/elements/1.1/"/>
  <cp:keywords/>
  <cp:category/>
</cp:coreProperties>
</file>